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X Inc.</t>
        </is>
      </c>
    </row>
    <row r="8">
      <c r="A8" s="4" t="inlineStr">
        <is>
          <t>Entity Central Index Key</t>
        </is>
      </c>
      <c r="B8" s="4" t="inlineStr">
        <is>
          <t>00013091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Year Summary compensation table total for PEO 1 Compensation actually paid to PEO 2 Average summary compensation table total for non-PEO NEOs 3 Average compensation actually paid to non-PEO NEOs 3 Value of initial fixed $100 investment based on: Net income (loss) ANI EPS 5 Total shareholder return Peer group total shareholder return 4 2022 $ 10,182,949 $ 16,135,480 $ 3,484,061 $ 4,111,433 $ 78.13 $ 85.27 $ 167,461 $ 13.53 2021 $ 9,612,917 $ (11,056,785) $ 3,403,671 $ (2,116,815) $ 67.02 $ 101.33 $ 136,139 $ 9.14 2020 $ 20,110,653 $ 17,199,828 $ 5,631,854 $ 5,431,105 $ 97.17 $ 92.40 $ (280,484) $ 6.06 </t>
        </is>
      </c>
      <c r="C4" s="4" t="inlineStr">
        <is>
          <t xml:space="preserve"> </t>
        </is>
      </c>
      <c r="D4" s="4" t="inlineStr">
        <is>
          <t xml:space="preserve"> </t>
        </is>
      </c>
    </row>
    <row r="5">
      <c r="A5" s="4" t="inlineStr">
        <is>
          <t>Company Selected Measure Name</t>
        </is>
      </c>
      <c r="B5" s="4" t="inlineStr">
        <is>
          <t>Adjusted Net Income - Earnings Per Share</t>
        </is>
      </c>
      <c r="C5" s="4" t="inlineStr">
        <is>
          <t xml:space="preserve"> </t>
        </is>
      </c>
      <c r="D5" s="4" t="inlineStr">
        <is>
          <t xml:space="preserve"> </t>
        </is>
      </c>
    </row>
    <row r="6">
      <c r="A6" s="4" t="inlineStr">
        <is>
          <t>Named Executive Officers, Footnote [Text Block]</t>
        </is>
      </c>
      <c r="B6" s="4" t="inlineStr">
        <is>
          <t>Ms. Smith was the Company's PEO, or Principal Executive Officer, for all three years in the table.Non-PEO NEOs included in the average calculations are: 2022: Jagtar Narula, Jennifer Kimball, Robert Deshaies, Jay Dearborn, and Karen Stroup 2021: Roberto Simon, Scott Phillips, Robert Deshaies, and David Cooper 2020: Roberto Simon, Scott Phillips, Robert Deshaies, and Jay Dearborn</t>
        </is>
      </c>
      <c r="C6" s="4" t="inlineStr">
        <is>
          <t xml:space="preserve"> </t>
        </is>
      </c>
      <c r="D6" s="4" t="inlineStr">
        <is>
          <t xml:space="preserve"> </t>
        </is>
      </c>
    </row>
    <row r="7">
      <c r="A7" s="4" t="inlineStr">
        <is>
          <t>Peer Group Issuers, Footnote [Text Block]</t>
        </is>
      </c>
      <c r="B7" s="4" t="inlineStr">
        <is>
          <t>Peer group total shareholder return using the S&amp;amp;P 400 Data Processing and Outsourced Services Index.</t>
        </is>
      </c>
      <c r="C7" s="4" t="inlineStr">
        <is>
          <t xml:space="preserve"> </t>
        </is>
      </c>
      <c r="D7" s="4" t="inlineStr">
        <is>
          <t xml:space="preserve"> </t>
        </is>
      </c>
    </row>
    <row r="8">
      <c r="A8" s="4" t="inlineStr">
        <is>
          <t>PEO Total Compensation Amount</t>
        </is>
      </c>
      <c r="B8" s="5" t="n">
        <v>10182949</v>
      </c>
      <c r="C8" s="5" t="n">
        <v>9612917</v>
      </c>
      <c r="D8" s="5" t="n">
        <v>20110653</v>
      </c>
    </row>
    <row r="9">
      <c r="A9" s="4" t="inlineStr">
        <is>
          <t>PEO Actually Paid Compensation Amount</t>
        </is>
      </c>
      <c r="B9" s="5" t="n">
        <v>16135480</v>
      </c>
      <c r="C9" s="6" t="n">
        <v>-11056785</v>
      </c>
      <c r="D9" s="6" t="n">
        <v>17199828</v>
      </c>
    </row>
    <row r="10">
      <c r="A10" s="4" t="inlineStr">
        <is>
          <t>Adjustment To PEO Compensation, Footnote [Text Block]</t>
        </is>
      </c>
      <c r="B10" s="4" t="inlineStr">
        <is>
          <t xml:space="preserve">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in accordance with Item 402(v) of Regulation S-K. For each of 2022, 2021 and 2020, the values included in these columns reflected the following adjustments: PEO 2022 2021 2020 Summary compensation table total $ 10,182,949 $ 9,612,917 $ 20,110,653 +/- year-end over grant date change in fair value of equity awards granted during the covered year that remain outstanding and unvested as of the covered year-end $ 457,053 $ (2,563,230) $ 8,311,948 +/- year over year change in fair value of equity awards granted in prior years that are outstanding and unvested as of the covered year-end $ 4,068,030 $ (20,088,991) $ 226,417 +/- year over year change in fair value of equity awards granted in prior years that vested in the covered year $ 1,427,448 $ 1,982,519 $ (11,449,190) Compensation actually paid $ 16,135,480 $ (11,056,785) $ 17,199,828 Non-PEO NEOs (Average) 2022 2021 2020 Summary compensation table total $ 3,484,061 $ 3,403,671 $ 5,631,854 +/- year-end over grant date change in fair value of equity awards granted during the covered year that remain outstanding and unvested as of the covered year-end $ 121,213 $ (815,137) $ 2,203,106 +/- year over year change in fair value of equity awards granted in prior years that are outstanding and unvested as of the covered year-end $ 391,724 $ (5,153,590) $ 31,591 +/- year over year change in fair value of equity awards granted in prior years that vested in the covered year $ 114,435 $ 448,241 $ (2,435,446) Compensation actually paid $ 4,111,433 $ (2,116,815) $ 5,431,105 </t>
        </is>
      </c>
      <c r="C10" s="4" t="inlineStr">
        <is>
          <t xml:space="preserve"> </t>
        </is>
      </c>
      <c r="D10" s="4" t="inlineStr">
        <is>
          <t xml:space="preserve"> </t>
        </is>
      </c>
    </row>
    <row r="11">
      <c r="A11" s="4" t="inlineStr">
        <is>
          <t>Non-PEO NEO Average Total Compensation Amount</t>
        </is>
      </c>
      <c r="B11" s="5" t="n">
        <v>3484061</v>
      </c>
      <c r="C11" s="6" t="n">
        <v>3403671</v>
      </c>
      <c r="D11" s="6" t="n">
        <v>5631854</v>
      </c>
    </row>
    <row r="12">
      <c r="A12" s="4" t="inlineStr">
        <is>
          <t>Non-PEO NEO Average Compensation Actually Paid Amount</t>
        </is>
      </c>
      <c r="B12" s="5" t="n">
        <v>4111433</v>
      </c>
      <c r="C12" s="6" t="n">
        <v>-2116815</v>
      </c>
      <c r="D12" s="6" t="n">
        <v>5431105</v>
      </c>
    </row>
    <row r="13">
      <c r="A13" s="4" t="inlineStr">
        <is>
          <t>Adjustment to Non-PEO NEO Compensation Footnote [Text Block]</t>
        </is>
      </c>
      <c r="B13" s="4" t="inlineStr">
        <is>
          <t xml:space="preserve">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in accordance with Item 402(v) of Regulation S-K. For each of 2022, 2021 and 2020, the values included in these columns reflected the following adjustments: PEO 2022 2021 2020 Summary compensation table total $ 10,182,949 $ 9,612,917 $ 20,110,653 +/- year-end over grant date change in fair value of equity awards granted during the covered year that remain outstanding and unvested as of the covered year-end $ 457,053 $ (2,563,230) $ 8,311,948 +/- year over year change in fair value of equity awards granted in prior years that are outstanding and unvested as of the covered year-end $ 4,068,030 $ (20,088,991) $ 226,417 +/- year over year change in fair value of equity awards granted in prior years that vested in the covered year $ 1,427,448 $ 1,982,519 $ (11,449,190) Compensation actually paid $ 16,135,480 $ (11,056,785) $ 17,199,828 Non-PEO NEOs (Average) 2022 2021 2020 Summary compensation table total $ 3,484,061 $ 3,403,671 $ 5,631,854 +/- year-end over grant date change in fair value of equity awards granted during the covered year that remain outstanding and unvested as of the covered year-end $ 121,213 $ (815,137) $ 2,203,106 +/- year over year change in fair value of equity awards granted in prior years that are outstanding and unvested as of the covered year-end $ 391,724 $ (5,153,590) $ 31,591 +/- year over year change in fair value of equity awards granted in prior years that vested in the covered year $ 114,435 $ 448,241 $ (2,435,446) Compensation actually paid $ 4,111,433 $ (2,116,815) $ 5,431,105 </t>
        </is>
      </c>
      <c r="C13" s="4" t="inlineStr">
        <is>
          <t xml:space="preserve"> </t>
        </is>
      </c>
      <c r="D13" s="4" t="inlineStr">
        <is>
          <t xml:space="preserve"> </t>
        </is>
      </c>
    </row>
    <row r="14">
      <c r="A14" s="4" t="inlineStr">
        <is>
          <t>Compensation Actually Paid vs. Net Income [Text Block]</t>
        </is>
      </c>
      <c r="B14" s="4" t="inlineStr">
        <is>
          <t>We chose ANI EPS as our Company Selected Measure for evaluating Pay versus Performance because it is typically a key metric in our annual LTIP PRSU grants. The Company does not consider the increase in Net Income over the three-year period to be directly correlated to "compensation actually paid" because Net Income is not a metric in our STIP or our LTIP PRSU plan. We note that over the three year period from 2020 to 2022, our TSR was generally trending in a manner contrary to the TSR for our peer group. Year 2022 &gt;&gt; An increase in our stock price from year-end 2021 to year-end 2022 coupled with an increase in estimated performance attainments on our 2021 LTIP PRSU awards during 2022, which are largely based on our Compensation Net Revenue and ANI EPS over the period of 2021 to 2022, contributed to an increase in "compensation actually paid" during 2022. Net Income did not directly impact the decline in "compensation actually paid" as it is not a metric in our STIP or PRSU incentive programs. Year 2021 &gt;&gt; The Company's TSR performance lagged our peers in 2021, which contributed to a decrease in "compensation actually paid" to our CEO and NEOs in 2021, along with a decrease in our stock price from year-end 2020 to year-end 2021. Due to the majority of our outstanding PRSU awards during 2021 being based solely on TSR results, the increase in ANI EPS during 2021 did not contribute significantly to "compensation actually paid". Net income did not directly impact the decline in "compensation actually paid" as it is not a metric in our STIP or PRSU incentive programs. Year 2020 &gt;&gt; A decrease in our stock price from year-end 2019 to the 2020 vest dates of certain 2017 LTIP PRSU awards and performance-based stock options, offset only in part by an increase in our stock price from 2020 grant dates to year-end 2020 coupled with the Company's TSR performance outperforming our PRSU comparative group in 2020, contributed to decreases in "compensation actually paid" during 2020. Net income did not directly impact the decline in "compensation actually paid" as it is not a metric in our STIP or PRSU incentive programs. ANI EPS had a net positive impact on "compensation actually paid" as performance against goals established in 2018 and 2019 for this metric for the corresponding payouts exceeded target.</t>
        </is>
      </c>
      <c r="C14" s="4" t="inlineStr">
        <is>
          <t xml:space="preserve"> </t>
        </is>
      </c>
      <c r="D14" s="4" t="inlineStr">
        <is>
          <t xml:space="preserve"> </t>
        </is>
      </c>
    </row>
    <row r="15">
      <c r="A15" s="4" t="inlineStr">
        <is>
          <t>Compensation Actually Paid vs. Company Selected Measure [Text Block]</t>
        </is>
      </c>
      <c r="B15" s="4" t="inlineStr">
        <is>
          <t>We chose ANI EPS as our Company Selected Measure for evaluating Pay versus Performance because it is typically a key metric in our annual LTIP PRSU grants. The Company does not consider the increase in Net Income over the three-year period to be directly correlated to "compensation actually paid" because Net Income is not a metric in our STIP or our LTIP PRSU plan. We note that over the three year period from 2020 to 2022, our TSR was generally trending in a manner contrary to the TSR for our peer group. Year 2022 &gt;&gt; An increase in our stock price from year-end 2021 to year-end 2022 coupled with an increase in estimated performance attainments on our 2021 LTIP PRSU awards during 2022, which are largely based on our Compensation Net Revenue and ANI EPS over the period of 2021 to 2022, contributed to an increase in "compensation actually paid" during 2022. Net Income did not directly impact the decline in "compensation actually paid" as it is not a metric in our STIP or PRSU incentive programs. Year 2021 &gt;&gt; The Company's TSR performance lagged our peers in 2021, which contributed to a decrease in "compensation actually paid" to our CEO and NEOs in 2021, along with a decrease in our stock price from year-end 2020 to year-end 2021. Due to the majority of our outstanding PRSU awards during 2021 being based solely on TSR results, the increase in ANI EPS during 2021 did not contribute significantly to "compensation actually paid". Net income did not directly impact the decline in "compensation actually paid" as it is not a metric in our STIP or PRSU incentive programs. Year 2020 &gt;&gt; A decrease in our stock price from year-end 2019 to the 2020 vest dates of certain 2017 LTIP PRSU awards and performance-based stock options, offset only in part by an increase in our stock price from 2020 grant dates to year-end 2020 coupled with the Company's TSR performance outperforming our PRSU comparative group in 2020, contributed to decreases in "compensation actually paid" during 2020. Net income did not directly impact the decline in "compensation actually paid" as it is not a metric in our STIP or PRSU incentive programs. ANI EPS had a net positive impact on "compensation actually paid" as performance against goals established in 2018 and 2019 for this metric for the corresponding payouts exceeded target.</t>
        </is>
      </c>
      <c r="C15" s="4" t="inlineStr">
        <is>
          <t xml:space="preserve"> </t>
        </is>
      </c>
      <c r="D15" s="4" t="inlineStr">
        <is>
          <t xml:space="preserve"> </t>
        </is>
      </c>
    </row>
    <row r="16">
      <c r="A16" s="4" t="inlineStr">
        <is>
          <t>Total Shareholder Return Vs Peer Group [Text Block]</t>
        </is>
      </c>
      <c r="B16" s="4" t="inlineStr">
        <is>
          <t>We chose ANI EPS as our Company Selected Measure for evaluating Pay versus Performance because it is typically a key metric in our annual LTIP PRSU grants. The Company does not consider the increase in Net Income over the three-year period to be directly correlated to "compensation actually paid" because Net Income is not a metric in our STIP or our LTIP PRSU plan. We note that over the three year period from 2020 to 2022, our TSR was generally trending in a manner contrary to the TSR for our peer group. Year 2022 &gt;&gt; An increase in our stock price from year-end 2021 to year-end 2022 coupled with an increase in estimated performance attainments on our 2021 LTIP PRSU awards during 2022, which are largely based on our Compensation Net Revenue and ANI EPS over the period of 2021 to 2022, contributed to an increase in "compensation actually paid" during 2022. Net Income did not directly impact the decline in "compensation actually paid" as it is not a metric in our STIP or PRSU incentive programs. Year 2021 &gt;&gt; The Company's TSR performance lagged our peers in 2021, which contributed to a decrease in "compensation actually paid" to our CEO and NEOs in 2021, along with a decrease in our stock price from year-end 2020 to year-end 2021. Due to the majority of our outstanding PRSU awards during 2021 being based solely on TSR results, the increase in ANI EPS during 2021 did not contribute significantly to "compensation actually paid". Net income did not directly impact the decline in "compensation actually paid" as it is not a metric in our STIP or PRSU incentive programs. Year 2020 &gt;&gt; A decrease in our stock price from year-end 2019 to the 2020 vest dates of certain 2017 LTIP PRSU awards and performance-based stock options, offset only in part by an increase in our stock price from 2020 grant dates to year-end 2020 coupled with the Company's TSR performance outperforming our PRSU comparative group in 2020, contributed to decreases in "compensation actually paid" during 2020. Net income did not directly impact the decline in "compensation actually paid" as it is not a metric in our STIP or PRSU incentive programs. ANI EPS had a net positive impact on "compensation actually paid" as performance against goals established in 2018 and 2019 for this metric for the corresponding payouts exceeded target.</t>
        </is>
      </c>
      <c r="C16" s="4" t="inlineStr">
        <is>
          <t xml:space="preserve"> </t>
        </is>
      </c>
      <c r="D16" s="4" t="inlineStr">
        <is>
          <t xml:space="preserve"> </t>
        </is>
      </c>
    </row>
    <row r="17">
      <c r="A17" s="4" t="inlineStr">
        <is>
          <t>Tabular List [Table Text Block]</t>
        </is>
      </c>
      <c r="B17" s="4" t="inlineStr">
        <is>
          <t>Most important performance measures Adjusted Revenue Adjusted Operating Income Adjusted Net Income - Earnings Per Share (ANI EPS)</t>
        </is>
      </c>
      <c r="C17" s="4" t="inlineStr">
        <is>
          <t xml:space="preserve"> </t>
        </is>
      </c>
      <c r="D17" s="4" t="inlineStr">
        <is>
          <t xml:space="preserve"> </t>
        </is>
      </c>
    </row>
    <row r="18">
      <c r="A18" s="4" t="inlineStr">
        <is>
          <t>Total Shareholder Return Amount</t>
        </is>
      </c>
      <c r="B18" s="7" t="n">
        <v>78.13</v>
      </c>
      <c r="C18" s="8" t="n">
        <v>67.02</v>
      </c>
      <c r="D18" s="8" t="n">
        <v>97.17</v>
      </c>
    </row>
    <row r="19">
      <c r="A19" s="4" t="inlineStr">
        <is>
          <t>Peer Group Total Shareholder Return Amount</t>
        </is>
      </c>
      <c r="B19" s="8" t="n">
        <v>85.27</v>
      </c>
      <c r="C19" s="8" t="n">
        <v>101.33</v>
      </c>
      <c r="D19" s="8" t="n">
        <v>92.40000000000001</v>
      </c>
    </row>
    <row r="20">
      <c r="A20" s="4" t="inlineStr">
        <is>
          <t>Net Income (Loss)</t>
        </is>
      </c>
      <c r="B20" s="5" t="n">
        <v>167461000</v>
      </c>
      <c r="C20" s="5" t="n">
        <v>136139000</v>
      </c>
      <c r="D20" s="5" t="n">
        <v>-280484000</v>
      </c>
    </row>
    <row r="21">
      <c r="A21" s="4" t="inlineStr">
        <is>
          <t>Company Selected Measure Amount | $ / shares</t>
        </is>
      </c>
      <c r="B21" s="8" t="n">
        <v>13.53</v>
      </c>
      <c r="C21" s="8" t="n">
        <v>9.140000000000001</v>
      </c>
      <c r="D21" s="8" t="n">
        <v>6.06</v>
      </c>
    </row>
    <row r="22">
      <c r="A22" s="4" t="inlineStr">
        <is>
          <t>PEO Name</t>
        </is>
      </c>
      <c r="B22" s="4" t="inlineStr">
        <is>
          <t>Ms. Smith</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Operating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Net Income - Earnings Per Share (ANI EPS)</t>
        </is>
      </c>
      <c r="C31" s="4" t="inlineStr">
        <is>
          <t xml:space="preserve"> </t>
        </is>
      </c>
      <c r="D31" s="4" t="inlineStr">
        <is>
          <t xml:space="preserve"> </t>
        </is>
      </c>
    </row>
    <row r="32">
      <c r="A32" s="4" t="inlineStr">
        <is>
          <t>Non-GAAP Measure Description [Text Block]</t>
        </is>
      </c>
      <c r="B32" s="4" t="inlineStr">
        <is>
          <t>Adjusted Net Income - Earnings Per Share, or "ANI EPS", a non-GAAP measure, is calculated as defined in Appendix A.</t>
        </is>
      </c>
      <c r="C32" s="4" t="inlineStr">
        <is>
          <t xml:space="preserve"> </t>
        </is>
      </c>
      <c r="D32" s="4" t="inlineStr">
        <is>
          <t xml:space="preserve"> </t>
        </is>
      </c>
    </row>
    <row r="33">
      <c r="A33" s="4" t="inlineStr">
        <is>
          <t>PEO [Member] | Adjustment, Equity Awards Granted In Covered Year, Outstanding And Un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457053</v>
      </c>
      <c r="C35" s="5" t="n">
        <v>-2563230</v>
      </c>
      <c r="D35" s="5" t="n">
        <v>8311948</v>
      </c>
    </row>
    <row r="36">
      <c r="A36" s="4" t="inlineStr">
        <is>
          <t>PEO [Member] | Adjustment, Equity Awards Granted In Prior Year, Outstanding And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068030</v>
      </c>
      <c r="C38" s="6" t="n">
        <v>-20088991</v>
      </c>
      <c r="D38" s="6" t="n">
        <v>226417</v>
      </c>
    </row>
    <row r="39">
      <c r="A39" s="4" t="inlineStr">
        <is>
          <t>PEO [Member] | Adjustment, Equity Awards Granted In Prior Year, Vested In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427448</v>
      </c>
      <c r="C41" s="6" t="n">
        <v>1982519</v>
      </c>
      <c r="D41" s="6" t="n">
        <v>-11449190</v>
      </c>
    </row>
    <row r="42">
      <c r="A42" s="4" t="inlineStr">
        <is>
          <t>Non-PEO NEO [Member] | Adjustment, Equity Awards Granted In Covered Year, Outstanding And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21213</v>
      </c>
      <c r="C44" s="6" t="n">
        <v>-815137</v>
      </c>
      <c r="D44" s="6" t="n">
        <v>2203106</v>
      </c>
    </row>
    <row r="45">
      <c r="A45" s="4" t="inlineStr">
        <is>
          <t>Non-PEO NEO [Member] | Adjustment, Equity Awards Granted In Prior Year, Outstanding And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91724</v>
      </c>
      <c r="C47" s="6" t="n">
        <v>-5153590</v>
      </c>
      <c r="D47" s="6" t="n">
        <v>31591</v>
      </c>
    </row>
    <row r="48">
      <c r="A48" s="4" t="inlineStr">
        <is>
          <t>Non-PEO NEO [Member] | Adjustment, Equity Awards Granted In Prior Year, Vested In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114435</v>
      </c>
      <c r="C50" s="5" t="n">
        <v>448241</v>
      </c>
      <c r="D50" s="5" t="n">
        <v>-24354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36:57Z</dcterms:created>
  <dcterms:modified xmlns:dcterms="http://purl.org/dc/terms/" xmlns:xsi="http://www.w3.org/2001/XMLSchema-instance" xsi:type="dcterms:W3CDTF">2023-04-24T20:36:57Z</dcterms:modified>
</cp:coreProperties>
</file>